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Description of Business and Sum" sheetId="6" state="visible" r:id="rId6"/>
    <sheet xmlns:r="http://schemas.openxmlformats.org/officeDocument/2006/relationships" name="Related Party Transactions" sheetId="7" state="visible" r:id="rId7"/>
    <sheet xmlns:r="http://schemas.openxmlformats.org/officeDocument/2006/relationships" name="Loan Receivable" sheetId="8" state="visible" r:id="rId8"/>
    <sheet xmlns:r="http://schemas.openxmlformats.org/officeDocument/2006/relationships" name="Notes Payable" sheetId="9" state="visible" r:id="rId9"/>
    <sheet xmlns:r="http://schemas.openxmlformats.org/officeDocument/2006/relationships" name="Common Stock" sheetId="10" state="visible" r:id="rId10"/>
    <sheet xmlns:r="http://schemas.openxmlformats.org/officeDocument/2006/relationships" name="Intangible Assets" sheetId="11" state="visible" r:id="rId11"/>
    <sheet xmlns:r="http://schemas.openxmlformats.org/officeDocument/2006/relationships" name="Interest Expense" sheetId="12" state="visible" r:id="rId12"/>
    <sheet xmlns:r="http://schemas.openxmlformats.org/officeDocument/2006/relationships" name="Description of Business and S13" sheetId="13" state="visible" r:id="rId13"/>
    <sheet xmlns:r="http://schemas.openxmlformats.org/officeDocument/2006/relationships" name="Intangible Assets (Tables)" sheetId="14" state="visible" r:id="rId14"/>
    <sheet xmlns:r="http://schemas.openxmlformats.org/officeDocument/2006/relationships" name="Description of Business and S15" sheetId="15" state="visible" r:id="rId15"/>
    <sheet xmlns:r="http://schemas.openxmlformats.org/officeDocument/2006/relationships" name="Related Party Transactions (Det" sheetId="16" state="visible" r:id="rId16"/>
    <sheet xmlns:r="http://schemas.openxmlformats.org/officeDocument/2006/relationships" name="Loan Receivable (Details)" sheetId="17" state="visible" r:id="rId17"/>
    <sheet xmlns:r="http://schemas.openxmlformats.org/officeDocument/2006/relationships" name="Notes Payable (Details)" sheetId="18" state="visible" r:id="rId18"/>
    <sheet xmlns:r="http://schemas.openxmlformats.org/officeDocument/2006/relationships" name="Common Stock (Details)" sheetId="19" state="visible" r:id="rId19"/>
    <sheet xmlns:r="http://schemas.openxmlformats.org/officeDocument/2006/relationships" name="Intangible Assets (Details)" sheetId="20" state="visible" r:id="rId20"/>
    <sheet xmlns:r="http://schemas.openxmlformats.org/officeDocument/2006/relationships" name="Intangible Assets (Details Text" sheetId="21" state="visible" r:id="rId21"/>
  </sheets>
  <definedNames/>
  <calcPr calcId="124519" fullCalcOnLoad="1"/>
</workbook>
</file>

<file path=xl/sharedStrings.xml><?xml version="1.0" encoding="utf-8"?>
<sst xmlns="http://schemas.openxmlformats.org/spreadsheetml/2006/main" uniqueCount="231">
  <si>
    <t>Document and Entity Information - shares</t>
  </si>
  <si>
    <t>9 Months Ended</t>
  </si>
  <si>
    <t>Feb. 28, 2017</t>
  </si>
  <si>
    <t>Jan. 24, 2017</t>
  </si>
  <si>
    <t>Document and Entity Information [Abstract]</t>
  </si>
  <si>
    <t>Entity Registrant Name</t>
  </si>
  <si>
    <t>NXChain Inc.</t>
  </si>
  <si>
    <t>Entity Central Index Key</t>
  </si>
  <si>
    <t>Amendment Flag</t>
  </si>
  <si>
    <t>false</t>
  </si>
  <si>
    <t>Current Fiscal Year End Date</t>
  </si>
  <si>
    <t>--05-31</t>
  </si>
  <si>
    <t>Document Type</t>
  </si>
  <si>
    <t>10-Q</t>
  </si>
  <si>
    <t>Document Period End Date</t>
  </si>
  <si>
    <t>Feb. 28,
		2017</t>
  </si>
  <si>
    <t>Document Fiscal Year Focus</t>
  </si>
  <si>
    <t>Document Fiscal Period Focus</t>
  </si>
  <si>
    <t>Q3</t>
  </si>
  <si>
    <t>Trading Symbol</t>
  </si>
  <si>
    <t>NXCN</t>
  </si>
  <si>
    <t>Entity Filer Category</t>
  </si>
  <si>
    <t>Smaller Reporting Company</t>
  </si>
  <si>
    <t>Entity Common Stock, Shares Outstanding</t>
  </si>
  <si>
    <t>Balance Sheets - USD ($)</t>
  </si>
  <si>
    <t>May 31, 2016</t>
  </si>
  <si>
    <t>Current assets:</t>
  </si>
  <si>
    <t>Cash</t>
  </si>
  <si>
    <t>Loan receivable</t>
  </si>
  <si>
    <t>Total current assets</t>
  </si>
  <si>
    <t>Intangible assets, net</t>
  </si>
  <si>
    <t>Total assets</t>
  </si>
  <si>
    <t>Current liabilities:</t>
  </si>
  <si>
    <t>Accounts payable and accrued expenses</t>
  </si>
  <si>
    <t>Notes payable related party</t>
  </si>
  <si>
    <t>Convertible note payable related party</t>
  </si>
  <si>
    <t>Convertible note payable</t>
  </si>
  <si>
    <t>Total liabilities</t>
  </si>
  <si>
    <t>Shareholders' Deficit:</t>
  </si>
  <si>
    <t>Common stock, $.001 par value; 100,000,000 shares authorized; 24,374,000 and 10,041,469 shares issued and outstanding, respectively</t>
  </si>
  <si>
    <t>Common stock subscribed, 91,482 shares</t>
  </si>
  <si>
    <t xml:space="preserve"> </t>
  </si>
  <si>
    <t>Common stock subscription receivable</t>
  </si>
  <si>
    <t>Additional paid-in capital</t>
  </si>
  <si>
    <t>Accumulated deficit</t>
  </si>
  <si>
    <t>Total shareholders' deficit</t>
  </si>
  <si>
    <t>Total liabilities and shareholders' deficit</t>
  </si>
  <si>
    <t>Balance Sheets (Parenthetical) - $ / shares</t>
  </si>
  <si>
    <t>Statement of Financial Position [Abstract]</t>
  </si>
  <si>
    <t>Common stock, par value</t>
  </si>
  <si>
    <t>Common stock, shares authorized</t>
  </si>
  <si>
    <t>Common stock, shares issued</t>
  </si>
  <si>
    <t>Common stock, shares outstanding</t>
  </si>
  <si>
    <t>Common stock subscribed, shares</t>
  </si>
  <si>
    <t>Statements of Operations (Unaudited) - USD ($)</t>
  </si>
  <si>
    <t>3 Months Ended</t>
  </si>
  <si>
    <t>Feb. 29, 2016</t>
  </si>
  <si>
    <t>Income Statement [Abstract]</t>
  </si>
  <si>
    <t>Selling, general and administrative expenses</t>
  </si>
  <si>
    <t>Other income (expense):</t>
  </si>
  <si>
    <t>Extinguishment of debt</t>
  </si>
  <si>
    <t>Settlement expense</t>
  </si>
  <si>
    <t>Interest expense</t>
  </si>
  <si>
    <t>Net loss</t>
  </si>
  <si>
    <t>Basic and diluted net loss per share:</t>
  </si>
  <si>
    <t>Net loss per basic and diluted share</t>
  </si>
  <si>
    <t>Weighted average shares outstanding:</t>
  </si>
  <si>
    <t>Basic and diluted</t>
  </si>
  <si>
    <t>Statements of Cash Flows (Unaudited) - USD ($)</t>
  </si>
  <si>
    <t>Net cash from operating activities</t>
  </si>
  <si>
    <t>Adjustments to reconcile net loss to net cash used in operating activities:</t>
  </si>
  <si>
    <t>Shares issued for settlement expense</t>
  </si>
  <si>
    <t>Intrinsic value of beneficial conversion feature</t>
  </si>
  <si>
    <t>Changes in operating assets and liabilities:</t>
  </si>
  <si>
    <t>Due from related party</t>
  </si>
  <si>
    <t>Net cash used in operating activities</t>
  </si>
  <si>
    <t>Net cash from financing activities</t>
  </si>
  <si>
    <t>Repayment to related parties</t>
  </si>
  <si>
    <t>Proceeds from issuance of common stock subscriptions</t>
  </si>
  <si>
    <t>Proceeds from issuance of common stock</t>
  </si>
  <si>
    <t>Proceeds from notes payable - related party</t>
  </si>
  <si>
    <t>Net cash provided by financing activities</t>
  </si>
  <si>
    <t>Change in cash and cash equivalents</t>
  </si>
  <si>
    <t>Cash and cash equivalents at beginning of period</t>
  </si>
  <si>
    <t>Cash paid for interest</t>
  </si>
  <si>
    <t>Cash and cash equivalents at end of period</t>
  </si>
  <si>
    <t>Supplemental Disclosure of Non-Cash Investing and Financing Activities:</t>
  </si>
  <si>
    <t>Accounts payable and accrued expenses converted to stock</t>
  </si>
  <si>
    <t>Accounts payable and accrued expenses converted to convertible note</t>
  </si>
  <si>
    <t>Loan payable converted to note payable</t>
  </si>
  <si>
    <t>Loan payable converted to stock</t>
  </si>
  <si>
    <t>Note payable converted to stock</t>
  </si>
  <si>
    <t>Common stock issued for intangible asset purchase</t>
  </si>
  <si>
    <t>Description of Business and Summary of Significant Accounting Policies</t>
  </si>
  <si>
    <t>Description of Business and Summary of Significant Accounting Policies [Abstract]</t>
  </si>
  <si>
    <t>Note 1 - Description of Business and Summary of Significant Accounting Policies Organization NX Chain Inc. (formerly AgriVest Americas, Inc. and Robocom Systems International Inc.) (the “Company”) was incorporated under the laws of the State of New York in June 1982 and reincorporated in the State of Delaware on December 5, 2011. Since October 2005, the Company had been defined as a “shell” company, as defined in Rule 12b-2 under the Securities Exchange Act of 1934, as amended, whose sole purpose was to locate and consummate a merger with or an acquisition of a private entity, (see “Plan of Operations” below). On October 11, 2005, we sold substantially all of our assets to Avantce RSI, LLC, a Delaware limited liability company, for $2,970,000 in cash, plus a $200,000 promissory note payable over two years. On July 28, 2006, we paid a dividend to our shareholders totaling approximately $2,760,000, which represented approximately 87% of the total assets at that time. On September 15, 2009, we paid a dividend to our shareholders totaling approximately $217,844, which represented approximately 82% of the total assets at that time. On December 5, 2011, we entered into an Agreement and Plan of Merger dated as of December 5, 2011 in order to effect a reincorporation in the State of Delaware and to, among other things, change our corporate name from “Robocom Systems International Inc.” to “AgriVest Americas, Inc.” On November 19, 2015, we entered into a common stock purchase agreement with Havanti AS, a Norwegian limited liability company, pursuant to which Havanti purchased an aggregate of 1,040,839 shares of common stock for an aggregate purchase price of $200,000. On December 30, 2015, we changed our corporate name from “AgriVest Americas, Inc.” to “NXChain Inc.” and effectuated a stock combination or reverse stock split, whereby every 33.7468 outstanding shares of common stock were converted into one share of common stock. On September 26, 2016, we purchased certain assets of LXCCoin Ltd., a related party, pursuant to an Asset Purchase Agreement dated as of September 26, 2016 with LXCC. In exchange for the assets acquired, we issued to LXCC 14,243,000 shares of our common stock. Following consummation of the asset purchase transaction, LXCC owned approximately 57.97% of our issued and outstanding shares of the common stock, which shares gave LXCC effective control of our company. We plan to use the assets acquired as part of our planned digital-currency payment processing platform that will enable other companies to provide an assortment of online and mobile payment services for products and services that they sell. We plan to both white-label and private-label its payment processing platform for other companies. In addition, we plan to further develop our payment processing platform to support micro-payments, online paywalls, P2P lending and other popular digital-currency services. Plan of Operations We are a shell company with no operating business. As a result of the Asset Purchase Agreement and issuance of 14,230,000 shares of Common Stock to LXCCoin Ltd, LXCCoin Ltd has acquired effective control of the Company. The Company plans to use the assets acquired as part of our planned digital-currency payment processing platform that will enable other companies to provide an assortment of online and mobile payment services for products and services that they sell. We plan to both white-label and private-label its payment processing platform for other companies. In addition, we plan to further develop our payment processing platform to support micro-payments, online paywalls, P2P lending and other popular digital-currency services. In order to fund such proposed business plan, we intend to raise funds from investors by issuing our common stock, preferred stock and/or debt securities to fund future operations. Since the Asset Purchase Agreement in September 2016, we were able to raise only limited funds to engage in our proposed business. At the time that we are able to raise capital to effectively implement and execute our business plan we will then seek to become an operating company and no longer operate as a shell company. In February of 2017 we executed a change of management, replacing Mr. Michael Campbell with Mr. Sean Tabatabai. Board of Directors were retired at the same time. New board members will be named in the next 90 days. This discussion of our proposed business is purposefully general and is not meant to be restrictive of our virtually unlimited discretion to search for and enter into potential business opportunities. Management anticipates that we may be
able to participate in only one potential business venture because we have nominal assets and limited financial resources. This lack of diversification should be considered a substantial risk to our shareholders because it will not permit us to offset potential losses from one venture against gains from another. We may seek additional business opportunities with entities that have recently commenced operations, or that wish to utilize the public marketplace in order to raise additional capital in order to expand into new products or markets, to develop a new product or service, or for other corporate purposes. We may acquire assets and establish wholly-owned subsidiaries in various businesses or acquire existing businesses as subsidiaries. Depreciation, Amortization and Long-Lived Assets: Long-lived assets include: Identifiable intangible assets – We amortize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 At least annually, we review all intangible assets for impairment. When necessary, charges are recorded for impairment of intangible assets for the amount by which the fair value is less than the carrying value of these assets. Unaudited Interim Financial Statements The accompanying interim
financial statements have been prepared in accordance with generally accepted accounting principles in the United States (“GAAP”) for interim financial information and the instructions to Article 8 of Regulation S-X, and should be read in conjunction with the consolidated financial statements and related notes of the Company filed in its 2016 Annual Report on Form 10-K. The financial statements as of February 28, 2017, and for the three and nine months ended February 28, 2017 and February 29, 2016 presented in this Quarterly Report on Form 10-Q are unaudited; however, in the opinion of management such financial statements reflect all adjustments, consisting solely of normal recurring adjustments, necessary for a fair presentation of the results for the periods presented. The results of operations for the periods presented are not necessarily indicative of the results that might be expected for future interim periods or for the full year. The balance sheet at May 31, 2016 was derived from audited financial statements but does not include all disclosures required by GAAP. 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 month period following the date of these financial statements. The Company’s continued existence is dependent upon its ability to effect its business plan and generate sufficient cash flows to support its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t>
  </si>
  <si>
    <t>Related Party Transactions</t>
  </si>
  <si>
    <t>Related Party Transactions [Abstract]</t>
  </si>
  <si>
    <t>Note 2 - Related Party Transactions Loans Payable Shareholder and Convertible Note Payable Shareholder The Company from time to time borrows money from a Director of the Company and the Company’s CEO. At May 31, 2015, there was $25,000 and $40,073 outstanding in loans to the Director and CEO, respectively. On November 11, 2015, the Company converted all amounts owed to these individuals into a convertible note and into shares of common stock, respectively. At the time of conversion of the loan payable to the Director, there was $25,000 outstanding. This amount was converted to a $25,000 convertible note that bears interest at 8% per annum with a maturity date of August 15, 2016. The note is convertible after August 15, 2016 at a price per share equal to 75% of the closing sale price of the Common Stock, or the last bid price if the closing sale price cannot be determined, on a material stock exchange or in the over-the-counter market on the trading day immediately prior to the conversion date. If the note is not paid in full on or prior to the six-month anniversary of the issue date of the note and at the rate of 18% if the maturity date of the notes was automatically extended for an additional three months as permitted by the note, and now bears interest at a rate per annum equal to the lesser of 28% or the maximum rate permitted by law. As the outstanding principal and interest on the note was not paid in full at the end of such three-month extension period, the note is currently payable on demand and the holder of the note may convert the unpaid principal of and interest on the note into shares of Common Stock as described above. We valued the intrinsic value of the beneficial conversion feature underlying the convertible debt at $8,333 and recorded to interest expense based on the recognized amortization during 2016. As of November 30, 2016, there was $25,000 of principal and accrued interest of $4,062 outstanding on this note. Notes Payable Related Party On March 2, 2016, the Company issued a promissory note to a company, which is affiliated with LXCC, in the aggregate principal amount of $120,000 with interest at 8% per annum and a maturity date of March 31, 2017. At November 30, 2016, $100,000 of principal and $6,400 of accrued interest were outstanding. On August 18, 2016, the Company issued a promissory note to this same party in the aggregate principal amount of $20,000 with interest at 8% per annum and a maturity date of August 18, 2017. On September 14, 2016, the Company issued a promissory note to this same party in the aggregate principal amount of $22,000 with interest at 8% per annum and a maturity date of August 18, 2017. At November 30, 2016, $22,000 of principal and $147 of accrued interest were outstanding. On October 16, 2016, the Company issued a promissory note to this same party in the aggregate principal amount of $9,000 with interest at 8% per annum and a maturity date of August 18, 2017. At November 30, 2016, $9,000 of principal and $60 of accrued interest were outstanding. Expenses The Company uses a consulting firm owned by the CEO for consulting services. During the six months ended November 30, 2016 and 2015, we incurred consulting fees to this related party of $44,500 and $85,000, respectively. There were no payables outstanding to this company as of November 30, 2016 and February 28, 2017. Other On September 26, 2016, entered into an Asset Purchase Agreement dated as of September 26, 2016, (the “Purchase Agreement”) with LXCC, a privately held UK company in the blockchain and digital currency market, that is owned by the stockholders of our majority stockholder, pursuant to which specific assets of LXCC were acquired by the Company. In exchange for the assets acquired, the Company issued to LXCC 14,243,000 shares of the Company’s common stock, par value $0.001 per share (the “Common Stock”). Following consummation of the asset purchase transaction, LXCC owned approximately 57.97% of the Company’s issued and outstanding shares of the Common Stock, which shares gave LXCC effective control of the Company. During the fiscal year ended May 31, 2016, a consulting firm owned by our ex-CEO acquired 283,042 shares of Common Stock for an aggregate purchase price of $2,830. This amount was not received as of February 28, 2017, and is shown as a common stock subscription receivable on the balance sheet.</t>
  </si>
  <si>
    <t>Loan Receivable</t>
  </si>
  <si>
    <t>Loan Receivable [Abstract]</t>
  </si>
  <si>
    <t>Note 3 - Loan Receivable During the fiscal year ended May 31, 2016, the Company issued a promissory note to Legend Merchant Group, Inc., an unaffiliated New York-based company, in the aggregate principal amount of $10,500. This note bears interest at 8% per annum with a maturity date of September 30, 2016. As of November 30, 2016 and thereafter, this promissory note was still outstanding and in default. The Company is currently renegotiating the terms of the promissory note with the borrower.</t>
  </si>
  <si>
    <t>Notes Payable</t>
  </si>
  <si>
    <t>Notes Payable [Abstract]</t>
  </si>
  <si>
    <t>Note 4 - Notes Payable As of May 31, 2014, the Company had $80,000 in outstanding principal on various notes originated between December 2011 and May 2014. The interest rates on the notes ranged from 10% to 15% and the maturity dates ranged between October 2012 and March 2015. During fiscal 2015, one note holder converted $5,000 in principal and $390 of accrued interest to 107,813 shares of common stock, which resulted in a gain of $4,204. Convertible Note Payable On November 15, 2015, the Company had $144,038 in outstanding payables from a vendor that it converted into a $75,000 convertible note with the remaining $69,038 of debt being forgiven. The convertible note has interest rate of 8% with a maturity date of August 15, 2016. As of this filing, the Company is in arrears on this note as $75,000 is still outstanding. The Notes originally bore interest at the rate of 8% per annum if not paid in full on or prior to the six-month anniversary of the issue date of the Notes and at the rate of 18% if the maturity date of the Notes was automatically extended for an additional three months as permitted by the Notes, and now bears interest at a rate per annum equal to the lesser of 28% or the maximum rate permitted by law. As the outstanding principal and interest on the Notes was not paid in full at the end of such three month extension period, the Notes are payable on demand and the holders of the Notes may convert the unpaid principal of and interest on the Notes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 We valued the intrinsic value of the beneficial conversion feature underlying the convertible debt at $25,000 and recorded to interest expense based on the recognized amortization during 2016. As of November 30, 2016, there was $75,000 of principal and $12,188 of accrued interest outstanding on this note.</t>
  </si>
  <si>
    <t>Common Stock</t>
  </si>
  <si>
    <t>Common Stock [Abstract]</t>
  </si>
  <si>
    <t>Note 5 - Common Stock On November 29, 2016, the Company received a subscription for 90,000 shares of common stock for a purchase price of $90,000 from an unaffiliated third party. These shares were issued as of February 28, 2017.</t>
  </si>
  <si>
    <t>Intangible Assets</t>
  </si>
  <si>
    <t>Intangible Assets [Abstract]</t>
  </si>
  <si>
    <t>Note 6 - Intangible Assets Identifiable finite-lived intangible assets Fair value Weighted Average Useful Life (in years) Purchased intangible assets: In process research and development (1) $ 14,243 - Total purchased intangible assets $ 14,243 (1) In-process research and development ("IPR&amp;D") will not be amortized until the underlying products reach technological feasibility. Upon completion, each IPR&amp;D project will be amortized over its useful life. The IPR&amp;D intangible asset represents the value assigned to an acquired research and development project that, as of the acquisition date, had not established technological feasibility. The fair value of IPR&amp;D was based on the par value of the shares issued for the technology, since the asset acquisition was between
entities under common control. This intangible asset will be capitalized on the balance sheet and evaluated periodically for impairment until the project is completed, at which time it will be transferred to developed technology and become subject to amortization over its useful life (5 years).</t>
  </si>
  <si>
    <t>Interest Expense</t>
  </si>
  <si>
    <t>Interest Expense [Abstract]</t>
  </si>
  <si>
    <t>Note 7 – Interest Expense In late February, 2017, the Company changed management. The new management is reviewing outstanding contracts and interest owed by Company. The Company has not made a modification in interest owed from the previous quarter ended November 30, 2016 until this review is completed.</t>
  </si>
  <si>
    <t>Description of Business and Summary of Significant Accounting Policies (Policies)</t>
  </si>
  <si>
    <t>Organization</t>
  </si>
  <si>
    <t>Organization NX Chain Inc. (formerly AgriVest Americas, Inc. and Robocom Systems International Inc.) (the “Company”) was incorporated under the laws of the State of New York in June 1982 and reincorporated in the State of Delaware on December 5, 2011. Since October 2005, the Company had been defined as a “shell” company, as defined in Rule 12b-2 under the Securities Exchange Act of 1934, as amended, whose sole purpose was to locate and consummate a merger with or an acquisition of a private entity, (see “Plan of Operations” below). On October 11, 2005, we sold substantially all of our assets to Avantce RSI, LLC, a Delaware limited liability company, for $2,970,000 in cash, plus a $200,000 promissory note payable over two years. On July 28, 2006, we paid a dividend to our shareholders totaling approximately $2,760,000, which represented approximately 87% of the total assets at that time. On September 15, 2009, we paid a dividend to our shareholders totaling approximately $217,844, which represented approximately 82% of the total assets at that time. On December 5, 2011, we entered into an Agreement and Plan of Merger dated as of December 5, 2011 in order to effect a reincorporation in the State of Delaware and to, among other things, change our corporate name from “Robocom Systems International Inc.” to “AgriVest Americas, Inc.” On November 19, 2015, we entered into a common stock purchase agreement with Havanti AS, a Norwegian limited liability company, pursuant to which Havanti purchased an aggregate of 1,040,839 shares of common stock for an aggregate purchase price of $200,000. On December 30, 2015, we changed our corporate name from “AgriVest Americas, Inc.” to “NXChain Inc.” and effectuated a stock combination or reverse stock split, whereby every 33.7468 outstanding shares of common stock were converted into one share of common stock. On September 26, 2016, we purchased certain assets of LXCCoin Ltd., a related party, pursuant to an Asset Purchase Agreement dated as of September 26, 2016 with LXCC. In exchange for the assets acquired, we issued to LXCC
14,243,000 shares of our common stock. Following consummation of the asset purchase transaction, LXCC owned approximately 57.97% of our issued and outstanding shares of the common stock, which shares gave LXCC effective control of our company. We plan to use the assets acquired as part of our planned digital-currency payment processing platform that will enable other companies to provide an assortment of online and mobile payment services for products and services that they sell. We plan to both white-label and private-label its payment processing platform for other companies. In addition, we plan to further develop our payment processing platform to support micro-payments, online paywalls, P2P lending and other popular digital-currency services.</t>
  </si>
  <si>
    <t>Plan of Operations</t>
  </si>
  <si>
    <t>Plan of Operations We are a shell company with no operating business. As a result of the Asset Purchase Agreement and issuance of 14,230,000 shares of Common Stock to LXCCoin Ltd, LXCCoin Ltd has acquired effective control of the Company. The Company plans to use the assets acquired as part of our planned digital-currency payment processing platform that will enable other companies to provide an assortment of online and mobile payment services for products and services that they sell. We plan to both white-label and private-label its payment processing platform for other companies. In addition, we plan to further develop our payment processing platform to support micro-payments, online paywalls, P2P lending and other popular digital-currency services. In order to fund such proposed business plan, we intend to raise funds from investors by issuing our common stock, preferred stock and/or debt securities to fund future operations. Since the Asset Purchase Agreement in September 2016, we were able to raise only limited funds to engage in our proposed business. At the time that we are able to raise capital to effectively implement and execute our business plan we will then seek to become an operating company and no longer operate as a shell company. In February of 2017 we executed a change of management, replacing Mr. Michael Campbell with Mr. Sean Tabatabai. Board of Directors were retired at the same time. New board members will be named in the next 90 days. This discussion of our proposed business is purposefully general and is not meant to be restrictive of our virtually unlimited discretion to search for and enter into potential business opportunities. Management anticipates that we may be able to participate in only one potential business venture because we have nominal assets and limited financial resources. This lack of diversification should be considered a substantial risk to our shareholders because it will not permit us to offset potential losses from one venture against gains from another. We may seek additional business opportunities with entities that have recently commenced operations, or that wish to utilize the public marketplace in order to raise additional capital in order to expand into new products or markets, to develop a new product or service, or for other corporate purposes. We may acquire assets and establish wholly-owned subsidiaries in various businesses or acquire existing businesses as subsidiaries.</t>
  </si>
  <si>
    <t>Depreciation, Amortization and Long-Lived Assets:</t>
  </si>
  <si>
    <t>Depreciation, Amortization and Long-Lived Assets: Long-lived assets include: Identifiable intangible assets – We amortize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 At least annually, we review all intangible assets for impairment. When necessary, charges are recorded for impairment of intangible assets for the amount by which the fair value is less than the carrying value of these assets.</t>
  </si>
  <si>
    <t>Unaudited Interim Financial Statements</t>
  </si>
  <si>
    <t>Unaudited Interim Financial Statements The accompanying interim financial statements have been prepared in accordance with generally accepted accounting principles in the United States (“GAAP”) for interim financial information and the instructions to Article 8 of Regulation S-X, and should be read in conjunction with the consolidated financial statements and related notes of the Company filed in its 2016 Annual Report on Form 10-K. The financial statements as of February 28, 2017, and for the three and nine months ended February 28, 2017 and February 29, 2016 presented in this Quarterly Report on Form 10-Q are unaudited; however, in the opinion of management such financial statements reflect all adjustments, consisting solely of normal recurring adjustments, necessary for a fair presentation of the results for the periods presented. The results of operations for the periods presented are not necessarily indicative of the results that might be expected for future interim periods or for the full year. The balance sheet at May 31, 2016 was derived from audited financial statements but does not include all disclosures required by GAAP.</t>
  </si>
  <si>
    <t>Liquidity and Capital Resources</t>
  </si>
  <si>
    <t>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 month period following the date of these financial statements. The Company’s continued existence is dependent upon its ability to effect its business plan and generate sufficient cash flows to support its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t>
  </si>
  <si>
    <t>Intangible Assets (Tables)</t>
  </si>
  <si>
    <t>Schedule of identifiable finite-lived intangible assets</t>
  </si>
  <si>
    <t xml:space="preserve"> Fair value Weighted Average Useful Life (in years) Purchased intangible assets: In process research and development (1) $ 14,243 - Total purchased intangible assets $ 14,243 (1) In-process research and development ("IPR&amp;D") will not be amortized until the underlying products reach technological feasibility. Upon completion, each IPR&amp;D project will be amortized over its useful life.</t>
  </si>
  <si>
    <t>Description of Business and Summary of Significant Accounting Policies (Details) - USD ($)</t>
  </si>
  <si>
    <t>Dec. 30, 2015</t>
  </si>
  <si>
    <t>Sep. 15, 2009</t>
  </si>
  <si>
    <t>Oct. 11, 2005</t>
  </si>
  <si>
    <t>Nov. 19, 2015</t>
  </si>
  <si>
    <t>Jul. 28, 2006</t>
  </si>
  <si>
    <t>Sep. 26, 2016</t>
  </si>
  <si>
    <t>Description of Business and Summary of Significant Accounting Policies (Textual)</t>
  </si>
  <si>
    <t>Dividend paid to shareholders</t>
  </si>
  <si>
    <t>Purchase aggregate common stock, shares</t>
  </si>
  <si>
    <t>Ownership percentage</t>
  </si>
  <si>
    <t>57.97%</t>
  </si>
  <si>
    <t>Reverse stock split, description</t>
  </si>
  <si>
    <t>Effectuated a stock combination or reverse stock split, whereby every 33.7468 outstanding shares of common stock were converted into one share of common stock.</t>
  </si>
  <si>
    <t>Dividend rate, percentage</t>
  </si>
  <si>
    <t>82.00%</t>
  </si>
  <si>
    <t>87.00%</t>
  </si>
  <si>
    <t>Havanti AS [Member]</t>
  </si>
  <si>
    <t>Purchase aggregate common stock</t>
  </si>
  <si>
    <t>Avantce RSI, LLC [Member]</t>
  </si>
  <si>
    <t>Sale of assets</t>
  </si>
  <si>
    <t>Promissory note payable</t>
  </si>
  <si>
    <t>Due on promissory note payable</t>
  </si>
  <si>
    <t>2 years</t>
  </si>
  <si>
    <t>Related Party Transactions (Details) - USD ($)</t>
  </si>
  <si>
    <t>Sep. 14, 2016</t>
  </si>
  <si>
    <t>Mar. 02, 2016</t>
  </si>
  <si>
    <t>Nov. 11, 2015</t>
  </si>
  <si>
    <t>Oct. 16, 2016</t>
  </si>
  <si>
    <t>Aug. 18, 2016</t>
  </si>
  <si>
    <t>Nov. 30, 2016</t>
  </si>
  <si>
    <t>Nov. 30, 2015</t>
  </si>
  <si>
    <t>May 31, 2015</t>
  </si>
  <si>
    <t>Related Party Transactions (Textual)</t>
  </si>
  <si>
    <t>Convertible note to related parties</t>
  </si>
  <si>
    <t>Accrued interest</t>
  </si>
  <si>
    <t>Beneficial conversion feature under convertible debt</t>
  </si>
  <si>
    <t>Number of common stock issue, share</t>
  </si>
  <si>
    <t>Outstanding principal amount</t>
  </si>
  <si>
    <t>Promissory note [Member]</t>
  </si>
  <si>
    <t>Interest rate</t>
  </si>
  <si>
    <t>8.00%</t>
  </si>
  <si>
    <t>Convertible note, maturity date</t>
  </si>
  <si>
    <t>Aug. 18,
		2017</t>
  </si>
  <si>
    <t>Mar. 31,
		2017</t>
  </si>
  <si>
    <t>Promissory note one [Member]</t>
  </si>
  <si>
    <t>Director [Member]</t>
  </si>
  <si>
    <t>Loans payable, outstanding</t>
  </si>
  <si>
    <t>Debt conversion, description</t>
  </si>
  <si>
    <t>75% of the closing sale price of the Common Stock, or the last bid price if the closing sale price cannot be determined, on a material stock exchange or in the over-the-counter market on the trading day immediately prior to the conversion date.</t>
  </si>
  <si>
    <t>Convertible shares outstanding principal amount</t>
  </si>
  <si>
    <t>Interest rate, terms, description</t>
  </si>
  <si>
    <t>If the note is not paid in full on or prior to the six-month anniversary of the issue date of the note and at the rate of 18% if the maturity date of the notes was automatically extended for an additional three months as permitted by the note, and now bears interest at a rate per annum equal to the lesser of 28% or the maximum rate permitted by law.</t>
  </si>
  <si>
    <t>Aug. 15,
		2016</t>
  </si>
  <si>
    <t>CEO [Member]</t>
  </si>
  <si>
    <t>Consulting fees</t>
  </si>
  <si>
    <t>ex-CEO [Member]</t>
  </si>
  <si>
    <t>Number of common stock acquired</t>
  </si>
  <si>
    <t>Common stock aggregate purchase price</t>
  </si>
  <si>
    <t>Loan Receivable (Details) - Legend Merchant Group, Inc., [Member]</t>
  </si>
  <si>
    <t>12 Months Ended</t>
  </si>
  <si>
    <t>May 31, 2016USD ($)</t>
  </si>
  <si>
    <t>Loan Receivable (Textual)</t>
  </si>
  <si>
    <t>Aggregate principal amount</t>
  </si>
  <si>
    <t>Bearing interest rate per annum</t>
  </si>
  <si>
    <t>Sep. 30,
		2016</t>
  </si>
  <si>
    <t>Notes Payable (Details) - USD ($)</t>
  </si>
  <si>
    <t>Nov. 15, 2015</t>
  </si>
  <si>
    <t>May 31, 2014</t>
  </si>
  <si>
    <t>Notes Payable (Textual)</t>
  </si>
  <si>
    <t>Gain (loss) of debt</t>
  </si>
  <si>
    <t>Notes Payable [Member]</t>
  </si>
  <si>
    <t>Maturity date, description</t>
  </si>
  <si>
    <t>The maturity dates ranged between October 2012 and March 2015.</t>
  </si>
  <si>
    <t>Notes Payable [Member] | Minimum [Member]</t>
  </si>
  <si>
    <t>Debt instrument, interest rate</t>
  </si>
  <si>
    <t>10.00%</t>
  </si>
  <si>
    <t>Notes Payable [Member] | Maximum [Member]</t>
  </si>
  <si>
    <t>15.00%</t>
  </si>
  <si>
    <t>Convertible Notes Payable [Member]</t>
  </si>
  <si>
    <t>Principal amount converted</t>
  </si>
  <si>
    <t>Convertible shares issued</t>
  </si>
  <si>
    <t>Outstanding payables</t>
  </si>
  <si>
    <t>Debt instrument, forgiven</t>
  </si>
  <si>
    <t>The Notes originally bore interest at the rate of 8% per annum if not paid in full on or prior to the six-month anniversary of the issue date of the Notes and at the rate of 18% if the maturity date of the Notes was automatically extended for an additional three months as permitted by the Notes, and now bears interest at a rate per annum equal to the lesser of 28% or the maximum rate permitted by law. As the outstanding principal and interest on the Notes was not paid in full at the end of such three month extension period, the Notes are payable on demand and the holders of the Notes may convert the unpaid principal of and interest on the Notes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t>
  </si>
  <si>
    <t>Common Stock (Details) - USD ($)</t>
  </si>
  <si>
    <t>Nov. 29, 2016</t>
  </si>
  <si>
    <t>Common Stock (Textual)</t>
  </si>
  <si>
    <t>Common stock subscribed</t>
  </si>
  <si>
    <t>Unaffiliated Third Party [Member]</t>
  </si>
  <si>
    <t>Subscription shares of common stock</t>
  </si>
  <si>
    <t>Intangible Assets (Details) - USD ($)</t>
  </si>
  <si>
    <t>Purchased intangible assets:</t>
  </si>
  <si>
    <t>In process research and development, Fair value</t>
  </si>
  <si>
    <t>[1]</t>
  </si>
  <si>
    <t>Total purchased intangible assets, Fair value</t>
  </si>
  <si>
    <t>Weighted Average Useful Life (in years)</t>
  </si>
  <si>
    <t>0 years</t>
  </si>
  <si>
    <t>In-process research and development ("IPR&amp;amp;D") will not be amortized until the underlying products reach technological feasibility. Upon completion, each IPR&amp;amp;D project will be amortized over its useful life.</t>
  </si>
  <si>
    <t>Intangible Assets (Details Textual)</t>
  </si>
  <si>
    <t>Intangible Assets (Textual)</t>
  </si>
  <si>
    <t>Useful life of intangible asset</t>
  </si>
  <si>
    <t>5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437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9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09</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128</v>
      </c>
      <c r="B1" s="2" t="s">
        <v>129</v>
      </c>
      <c r="C1" s="2" t="s">
        <v>130</v>
      </c>
      <c r="D1" s="2" t="s">
        <v>131</v>
      </c>
      <c r="E1" s="2" t="s">
        <v>132</v>
      </c>
      <c r="F1" s="2" t="s">
        <v>133</v>
      </c>
      <c r="G1" s="2" t="s">
        <v>2</v>
      </c>
      <c r="H1" s="2" t="s">
        <v>134</v>
      </c>
      <c r="I1" s="2" t="s">
        <v>25</v>
      </c>
    </row>
    <row r="2" spans="1:9">
      <c r="A2" s="3" t="s">
        <v>135</v>
      </c>
    </row>
    <row r="3" spans="1:9">
      <c r="A3" s="4" t="s">
        <v>136</v>
      </c>
      <c r="C3" s="7" t="n">
        <v>217844</v>
      </c>
      <c r="F3" s="7" t="n">
        <v>2760000</v>
      </c>
    </row>
    <row r="4" spans="1:9">
      <c r="A4" s="4" t="s">
        <v>137</v>
      </c>
      <c r="G4" s="5" t="n">
        <v>14230000</v>
      </c>
    </row>
    <row r="5" spans="1:9">
      <c r="A5" s="4" t="s">
        <v>138</v>
      </c>
      <c r="H5" s="4" t="s">
        <v>139</v>
      </c>
    </row>
    <row r="6" spans="1:9">
      <c r="A6" s="4" t="s">
        <v>140</v>
      </c>
      <c r="B6" s="4" t="s">
        <v>141</v>
      </c>
    </row>
    <row r="7" spans="1:9">
      <c r="A7" s="4" t="s">
        <v>142</v>
      </c>
      <c r="C7" s="4" t="s">
        <v>143</v>
      </c>
      <c r="F7" s="4" t="s">
        <v>144</v>
      </c>
    </row>
    <row r="8" spans="1:9">
      <c r="A8" s="4" t="s">
        <v>51</v>
      </c>
      <c r="G8" s="5" t="n">
        <v>24374000</v>
      </c>
      <c r="H8" s="5" t="n">
        <v>14243000</v>
      </c>
      <c r="I8" s="5" t="n">
        <v>10041469</v>
      </c>
    </row>
    <row r="9" spans="1:9">
      <c r="A9" s="4" t="s">
        <v>145</v>
      </c>
    </row>
    <row r="10" spans="1:9">
      <c r="A10" s="3" t="s">
        <v>135</v>
      </c>
    </row>
    <row r="11" spans="1:9">
      <c r="A11" s="4" t="s">
        <v>146</v>
      </c>
      <c r="E11" s="7" t="n">
        <v>200000</v>
      </c>
    </row>
    <row r="12" spans="1:9">
      <c r="A12" s="4" t="s">
        <v>137</v>
      </c>
      <c r="E12" s="5" t="n">
        <v>1040839</v>
      </c>
    </row>
    <row r="13" spans="1:9">
      <c r="A13" s="4" t="s">
        <v>147</v>
      </c>
    </row>
    <row r="14" spans="1:9">
      <c r="A14" s="3" t="s">
        <v>135</v>
      </c>
    </row>
    <row r="15" spans="1:9">
      <c r="A15" s="4" t="s">
        <v>148</v>
      </c>
      <c r="D15" s="7" t="n">
        <v>2970000</v>
      </c>
    </row>
    <row r="16" spans="1:9">
      <c r="A16" s="4" t="s">
        <v>149</v>
      </c>
      <c r="D16" s="7" t="n">
        <v>200000</v>
      </c>
    </row>
    <row r="17" spans="1:9">
      <c r="A17" s="4" t="s">
        <v>150</v>
      </c>
      <c r="D17" s="4" t="s">
        <v>15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80"/>
    <col customWidth="1" max="5" min="5" width="16"/>
    <col customWidth="1" max="6" min="6" width="16"/>
    <col customWidth="1" max="7" min="7" width="14"/>
    <col customWidth="1" max="8" min="8" width="14"/>
    <col customWidth="1" max="9" min="9" width="14"/>
    <col customWidth="1" max="10" min="10" width="13"/>
    <col customWidth="1" max="11" min="11" width="14"/>
    <col customWidth="1" max="12" min="12" width="13"/>
  </cols>
  <sheetData>
    <row r="1" spans="1:12">
      <c r="A1" s="1" t="s">
        <v>152</v>
      </c>
      <c r="B1" s="2" t="s">
        <v>153</v>
      </c>
      <c r="C1" s="2" t="s">
        <v>154</v>
      </c>
      <c r="D1" s="2" t="s">
        <v>155</v>
      </c>
      <c r="E1" s="2" t="s">
        <v>156</v>
      </c>
      <c r="F1" s="2" t="s">
        <v>157</v>
      </c>
      <c r="G1" s="2" t="s">
        <v>158</v>
      </c>
      <c r="H1" s="2" t="s">
        <v>159</v>
      </c>
      <c r="I1" s="2" t="s">
        <v>2</v>
      </c>
      <c r="J1" s="2" t="s">
        <v>25</v>
      </c>
      <c r="K1" s="2" t="s">
        <v>134</v>
      </c>
      <c r="L1" s="2" t="s">
        <v>160</v>
      </c>
    </row>
    <row r="2" spans="1:12">
      <c r="A2" s="3" t="s">
        <v>161</v>
      </c>
    </row>
    <row r="3" spans="1:12">
      <c r="A3" s="4" t="s">
        <v>162</v>
      </c>
      <c r="I3" s="7" t="n">
        <v>151000</v>
      </c>
      <c r="J3" s="7" t="n">
        <v>120000</v>
      </c>
    </row>
    <row r="4" spans="1:12">
      <c r="A4" s="4" t="s">
        <v>163</v>
      </c>
      <c r="G4" s="7" t="n">
        <v>147</v>
      </c>
    </row>
    <row r="5" spans="1:12">
      <c r="A5" s="4" t="s">
        <v>164</v>
      </c>
      <c r="I5" s="7" t="n">
        <v>25000</v>
      </c>
    </row>
    <row r="6" spans="1:12">
      <c r="A6" s="4" t="s">
        <v>165</v>
      </c>
      <c r="I6" s="5" t="n">
        <v>14230000</v>
      </c>
    </row>
    <row r="7" spans="1:12">
      <c r="A7" s="4" t="s">
        <v>51</v>
      </c>
      <c r="I7" s="5" t="n">
        <v>24374000</v>
      </c>
      <c r="J7" s="5" t="n">
        <v>10041469</v>
      </c>
      <c r="K7" s="5" t="n">
        <v>14243000</v>
      </c>
    </row>
    <row r="8" spans="1:12">
      <c r="A8" s="4" t="s">
        <v>49</v>
      </c>
      <c r="I8" s="8" t="n">
        <v>0.001</v>
      </c>
      <c r="J8" s="8" t="n">
        <v>0.001</v>
      </c>
      <c r="K8" s="8" t="n">
        <v>0.001</v>
      </c>
    </row>
    <row r="9" spans="1:12">
      <c r="A9" s="4" t="s">
        <v>138</v>
      </c>
      <c r="K9" s="4" t="s">
        <v>139</v>
      </c>
    </row>
    <row r="10" spans="1:12">
      <c r="A10" s="4" t="s">
        <v>166</v>
      </c>
      <c r="G10" s="5" t="n">
        <v>22000</v>
      </c>
    </row>
    <row r="11" spans="1:12">
      <c r="A11" s="4" t="s">
        <v>167</v>
      </c>
    </row>
    <row r="12" spans="1:12">
      <c r="A12" s="3" t="s">
        <v>161</v>
      </c>
    </row>
    <row r="13" spans="1:12">
      <c r="A13" s="4" t="s">
        <v>162</v>
      </c>
      <c r="B13" s="7" t="n">
        <v>22000</v>
      </c>
      <c r="C13" s="7" t="n">
        <v>120000</v>
      </c>
      <c r="G13" s="5" t="n">
        <v>100000</v>
      </c>
    </row>
    <row r="14" spans="1:12">
      <c r="A14" s="4" t="s">
        <v>168</v>
      </c>
      <c r="B14" s="4" t="s">
        <v>169</v>
      </c>
      <c r="C14" s="4" t="s">
        <v>169</v>
      </c>
    </row>
    <row r="15" spans="1:12">
      <c r="A15" s="4" t="s">
        <v>163</v>
      </c>
      <c r="G15" s="5" t="n">
        <v>6400</v>
      </c>
    </row>
    <row r="16" spans="1:12">
      <c r="A16" s="4" t="s">
        <v>170</v>
      </c>
      <c r="B16" s="4" t="s">
        <v>171</v>
      </c>
      <c r="C16" s="4" t="s">
        <v>172</v>
      </c>
    </row>
    <row r="17" spans="1:12">
      <c r="A17" s="4" t="s">
        <v>173</v>
      </c>
    </row>
    <row r="18" spans="1:12">
      <c r="A18" s="3" t="s">
        <v>161</v>
      </c>
    </row>
    <row r="19" spans="1:12">
      <c r="A19" s="4" t="s">
        <v>162</v>
      </c>
      <c r="E19" s="7" t="n">
        <v>9000</v>
      </c>
      <c r="F19" s="7" t="n">
        <v>20000</v>
      </c>
    </row>
    <row r="20" spans="1:12">
      <c r="A20" s="4" t="s">
        <v>168</v>
      </c>
      <c r="E20" s="4" t="s">
        <v>169</v>
      </c>
      <c r="F20" s="4" t="s">
        <v>169</v>
      </c>
    </row>
    <row r="21" spans="1:12">
      <c r="A21" s="4" t="s">
        <v>163</v>
      </c>
      <c r="G21" s="5" t="n">
        <v>60</v>
      </c>
    </row>
    <row r="22" spans="1:12">
      <c r="A22" s="4" t="s">
        <v>170</v>
      </c>
      <c r="E22" s="4" t="s">
        <v>171</v>
      </c>
      <c r="F22" s="4" t="s">
        <v>171</v>
      </c>
    </row>
    <row r="23" spans="1:12">
      <c r="A23" s="4" t="s">
        <v>166</v>
      </c>
      <c r="G23" s="5" t="n">
        <v>9000</v>
      </c>
    </row>
    <row r="24" spans="1:12">
      <c r="A24" s="4" t="s">
        <v>174</v>
      </c>
    </row>
    <row r="25" spans="1:12">
      <c r="A25" s="3" t="s">
        <v>161</v>
      </c>
    </row>
    <row r="26" spans="1:12">
      <c r="A26" s="4" t="s">
        <v>175</v>
      </c>
      <c r="L26" s="7" t="n">
        <v>25000</v>
      </c>
    </row>
    <row r="27" spans="1:12">
      <c r="A27" s="4" t="s">
        <v>162</v>
      </c>
      <c r="D27" s="7" t="n">
        <v>25000</v>
      </c>
      <c r="G27" s="5" t="n">
        <v>25000</v>
      </c>
    </row>
    <row r="28" spans="1:12">
      <c r="A28" s="4" t="s">
        <v>168</v>
      </c>
      <c r="D28" s="4" t="s">
        <v>169</v>
      </c>
    </row>
    <row r="29" spans="1:12">
      <c r="A29" s="4" t="s">
        <v>176</v>
      </c>
      <c r="D29" s="4" t="s">
        <v>177</v>
      </c>
    </row>
    <row r="30" spans="1:12">
      <c r="A30" s="4" t="s">
        <v>178</v>
      </c>
      <c r="D30" s="7" t="n">
        <v>25000</v>
      </c>
    </row>
    <row r="31" spans="1:12">
      <c r="A31" s="4" t="s">
        <v>179</v>
      </c>
      <c r="D31" s="4" t="s">
        <v>180</v>
      </c>
    </row>
    <row r="32" spans="1:12">
      <c r="A32" s="4" t="s">
        <v>163</v>
      </c>
      <c r="G32" s="5" t="n">
        <v>4062</v>
      </c>
    </row>
    <row r="33" spans="1:12">
      <c r="A33" s="4" t="s">
        <v>164</v>
      </c>
      <c r="D33" s="7" t="n">
        <v>8333</v>
      </c>
    </row>
    <row r="34" spans="1:12">
      <c r="A34" s="4" t="s">
        <v>170</v>
      </c>
      <c r="D34" s="4" t="s">
        <v>181</v>
      </c>
    </row>
    <row r="35" spans="1:12">
      <c r="A35" s="4" t="s">
        <v>182</v>
      </c>
    </row>
    <row r="36" spans="1:12">
      <c r="A36" s="3" t="s">
        <v>161</v>
      </c>
    </row>
    <row r="37" spans="1:12">
      <c r="A37" s="4" t="s">
        <v>175</v>
      </c>
      <c r="L37" s="7" t="n">
        <v>40073</v>
      </c>
    </row>
    <row r="38" spans="1:12">
      <c r="A38" s="4" t="s">
        <v>183</v>
      </c>
      <c r="G38" s="7" t="n">
        <v>44500</v>
      </c>
      <c r="H38" s="7" t="n">
        <v>85000</v>
      </c>
    </row>
    <row r="39" spans="1:12">
      <c r="A39" s="4" t="s">
        <v>184</v>
      </c>
    </row>
    <row r="40" spans="1:12">
      <c r="A40" s="3" t="s">
        <v>161</v>
      </c>
    </row>
    <row r="41" spans="1:12">
      <c r="A41" s="4" t="s">
        <v>185</v>
      </c>
      <c r="J41" s="5" t="n">
        <v>283042</v>
      </c>
    </row>
    <row r="42" spans="1:12">
      <c r="A42" s="4" t="s">
        <v>186</v>
      </c>
      <c r="J42" s="7" t="n">
        <v>283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187</v>
      </c>
      <c r="B1" s="2" t="s">
        <v>188</v>
      </c>
    </row>
    <row r="2" spans="1:2">
      <c r="B2" s="2" t="s">
        <v>189</v>
      </c>
    </row>
    <row r="3" spans="1:2">
      <c r="A3" s="3" t="s">
        <v>190</v>
      </c>
    </row>
    <row r="4" spans="1:2">
      <c r="A4" s="4" t="s">
        <v>191</v>
      </c>
      <c r="B4" s="7" t="n">
        <v>10500</v>
      </c>
    </row>
    <row r="5" spans="1:2">
      <c r="A5" s="4" t="s">
        <v>192</v>
      </c>
      <c r="B5" s="4" t="s">
        <v>169</v>
      </c>
    </row>
    <row r="6" spans="1:2">
      <c r="A6" s="4" t="s">
        <v>170</v>
      </c>
      <c r="B6"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3"/>
    <col customWidth="1" max="2" min="2" width="14"/>
    <col customWidth="1" max="3" min="3" width="80"/>
    <col customWidth="1" max="4" min="4" width="14"/>
    <col customWidth="1" max="5" min="5" width="14"/>
    <col customWidth="1" max="6" min="6" width="13"/>
    <col customWidth="1" max="7" min="7" width="63"/>
    <col customWidth="1" max="8" min="8" width="13"/>
  </cols>
  <sheetData>
    <row r="1" spans="1:8">
      <c r="A1" s="1" t="s">
        <v>194</v>
      </c>
      <c r="B1" s="2" t="s">
        <v>158</v>
      </c>
      <c r="C1" s="2" t="s">
        <v>195</v>
      </c>
      <c r="D1" s="2" t="s">
        <v>2</v>
      </c>
      <c r="E1" s="2" t="s">
        <v>56</v>
      </c>
      <c r="F1" s="2" t="s">
        <v>160</v>
      </c>
      <c r="G1" s="2" t="s">
        <v>196</v>
      </c>
      <c r="H1" s="2" t="s">
        <v>25</v>
      </c>
    </row>
    <row r="2" spans="1:8">
      <c r="A2" s="3" t="s">
        <v>197</v>
      </c>
    </row>
    <row r="3" spans="1:8">
      <c r="A3" s="4" t="s">
        <v>163</v>
      </c>
      <c r="B3" s="7" t="n">
        <v>147</v>
      </c>
    </row>
    <row r="4" spans="1:8">
      <c r="A4" s="4" t="s">
        <v>198</v>
      </c>
      <c r="D4" s="4" t="s">
        <v>41</v>
      </c>
      <c r="E4" s="7" t="n">
        <v>87146</v>
      </c>
    </row>
    <row r="5" spans="1:8">
      <c r="A5" s="4" t="s">
        <v>166</v>
      </c>
      <c r="B5" s="5" t="n">
        <v>22000</v>
      </c>
    </row>
    <row r="6" spans="1:8">
      <c r="A6" s="4" t="s">
        <v>36</v>
      </c>
      <c r="D6" s="5" t="n">
        <v>75000</v>
      </c>
      <c r="H6" s="7" t="n">
        <v>75000</v>
      </c>
    </row>
    <row r="7" spans="1:8">
      <c r="A7" s="4" t="s">
        <v>164</v>
      </c>
      <c r="D7" s="7" t="n">
        <v>25000</v>
      </c>
    </row>
    <row r="8" spans="1:8">
      <c r="A8" s="4" t="s">
        <v>199</v>
      </c>
    </row>
    <row r="9" spans="1:8">
      <c r="A9" s="3" t="s">
        <v>197</v>
      </c>
    </row>
    <row r="10" spans="1:8">
      <c r="A10" s="4" t="s">
        <v>200</v>
      </c>
      <c r="G10" s="4" t="s">
        <v>201</v>
      </c>
    </row>
    <row r="11" spans="1:8">
      <c r="A11" s="4" t="s">
        <v>166</v>
      </c>
      <c r="G11" s="7" t="n">
        <v>80000</v>
      </c>
    </row>
    <row r="12" spans="1:8">
      <c r="A12" s="4" t="s">
        <v>202</v>
      </c>
    </row>
    <row r="13" spans="1:8">
      <c r="A13" s="3" t="s">
        <v>197</v>
      </c>
    </row>
    <row r="14" spans="1:8">
      <c r="A14" s="4" t="s">
        <v>203</v>
      </c>
      <c r="G14" s="4" t="s">
        <v>204</v>
      </c>
    </row>
    <row r="15" spans="1:8">
      <c r="A15" s="4" t="s">
        <v>205</v>
      </c>
    </row>
    <row r="16" spans="1:8">
      <c r="A16" s="3" t="s">
        <v>197</v>
      </c>
    </row>
    <row r="17" spans="1:8">
      <c r="A17" s="4" t="s">
        <v>203</v>
      </c>
      <c r="G17" s="4" t="s">
        <v>206</v>
      </c>
    </row>
    <row r="18" spans="1:8">
      <c r="A18" s="4" t="s">
        <v>207</v>
      </c>
    </row>
    <row r="19" spans="1:8">
      <c r="A19" s="3" t="s">
        <v>197</v>
      </c>
    </row>
    <row r="20" spans="1:8">
      <c r="A20" s="4" t="s">
        <v>208</v>
      </c>
      <c r="B20" s="5" t="n">
        <v>75000</v>
      </c>
      <c r="F20" s="7" t="n">
        <v>5000</v>
      </c>
    </row>
    <row r="21" spans="1:8">
      <c r="A21" s="4" t="s">
        <v>209</v>
      </c>
      <c r="F21" s="5" t="n">
        <v>107813</v>
      </c>
    </row>
    <row r="22" spans="1:8">
      <c r="A22" s="4" t="s">
        <v>210</v>
      </c>
      <c r="C22" s="7" t="n">
        <v>144038</v>
      </c>
    </row>
    <row r="23" spans="1:8">
      <c r="A23" s="4" t="s">
        <v>163</v>
      </c>
      <c r="B23" s="7" t="n">
        <v>12188</v>
      </c>
      <c r="F23" s="7" t="n">
        <v>390</v>
      </c>
    </row>
    <row r="24" spans="1:8">
      <c r="A24" s="4" t="s">
        <v>198</v>
      </c>
      <c r="F24" s="7" t="n">
        <v>4204</v>
      </c>
    </row>
    <row r="25" spans="1:8">
      <c r="A25" s="4" t="s">
        <v>166</v>
      </c>
      <c r="C25" s="5" t="n">
        <v>75000</v>
      </c>
    </row>
    <row r="26" spans="1:8">
      <c r="A26" s="4" t="s">
        <v>36</v>
      </c>
      <c r="C26" s="5" t="n">
        <v>75000</v>
      </c>
    </row>
    <row r="27" spans="1:8">
      <c r="A27" s="4" t="s">
        <v>211</v>
      </c>
      <c r="C27" s="7" t="n">
        <v>69038</v>
      </c>
    </row>
    <row r="28" spans="1:8">
      <c r="A28" s="4" t="s">
        <v>203</v>
      </c>
      <c r="C28" s="4" t="s">
        <v>169</v>
      </c>
    </row>
    <row r="29" spans="1:8">
      <c r="A29" s="4" t="s">
        <v>176</v>
      </c>
      <c r="C29" s="4" t="s">
        <v>212</v>
      </c>
    </row>
    <row r="30" spans="1:8">
      <c r="A30" s="4" t="s">
        <v>170</v>
      </c>
      <c r="C30" s="4" t="s">
        <v>18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3"/>
  </cols>
  <sheetData>
    <row r="1" spans="1:4">
      <c r="A1" s="1" t="s">
        <v>213</v>
      </c>
      <c r="B1" s="2" t="s">
        <v>2</v>
      </c>
      <c r="C1" s="2" t="s">
        <v>214</v>
      </c>
      <c r="D1" s="2" t="s">
        <v>25</v>
      </c>
    </row>
    <row r="2" spans="1:4">
      <c r="A2" s="3" t="s">
        <v>215</v>
      </c>
    </row>
    <row r="3" spans="1:4">
      <c r="A3" s="4" t="s">
        <v>216</v>
      </c>
      <c r="B3" s="4" t="s">
        <v>41</v>
      </c>
      <c r="D3" s="7" t="n">
        <v>1</v>
      </c>
    </row>
    <row r="4" spans="1:4">
      <c r="A4" s="4" t="s">
        <v>217</v>
      </c>
    </row>
    <row r="5" spans="1:4">
      <c r="A5" s="3" t="s">
        <v>215</v>
      </c>
    </row>
    <row r="6" spans="1:4">
      <c r="A6" s="4" t="s">
        <v>218</v>
      </c>
      <c r="C6" s="5" t="n">
        <v>90000</v>
      </c>
    </row>
    <row r="7" spans="1:4">
      <c r="A7" s="4" t="s">
        <v>216</v>
      </c>
      <c r="C7" s="7" t="n">
        <v>9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24</v>
      </c>
      <c r="C3" s="7" t="n">
        <v>62075</v>
      </c>
    </row>
    <row r="4" spans="1:3">
      <c r="A4" s="4" t="s">
        <v>28</v>
      </c>
      <c r="B4" s="5" t="n">
        <v>10500</v>
      </c>
      <c r="C4" s="5" t="n">
        <v>10500</v>
      </c>
    </row>
    <row r="5" spans="1:3">
      <c r="A5" s="4" t="s">
        <v>29</v>
      </c>
      <c r="B5" s="5" t="n">
        <v>10476</v>
      </c>
      <c r="C5" s="5" t="n">
        <v>72575</v>
      </c>
    </row>
    <row r="6" spans="1:3">
      <c r="A6" s="4" t="s">
        <v>30</v>
      </c>
      <c r="B6" s="5" t="n">
        <v>14243</v>
      </c>
      <c r="C6" s="5" t="n">
        <v>0</v>
      </c>
    </row>
    <row r="7" spans="1:3">
      <c r="A7" s="4" t="s">
        <v>31</v>
      </c>
      <c r="B7" s="5" t="n">
        <v>24719</v>
      </c>
      <c r="C7" s="5" t="n">
        <v>72575</v>
      </c>
    </row>
    <row r="8" spans="1:3">
      <c r="A8" s="3" t="s">
        <v>32</v>
      </c>
    </row>
    <row r="9" spans="1:3">
      <c r="A9" s="4" t="s">
        <v>33</v>
      </c>
      <c r="B9" s="5" t="n">
        <v>88765</v>
      </c>
      <c r="C9" s="5" t="n">
        <v>54453</v>
      </c>
    </row>
    <row r="10" spans="1:3">
      <c r="A10" s="4" t="s">
        <v>34</v>
      </c>
      <c r="B10" s="5" t="n">
        <v>151000</v>
      </c>
      <c r="C10" s="5" t="n">
        <v>120000</v>
      </c>
    </row>
    <row r="11" spans="1:3">
      <c r="A11" s="4" t="s">
        <v>35</v>
      </c>
      <c r="B11" s="5" t="n">
        <v>25000</v>
      </c>
      <c r="C11" s="5" t="n">
        <v>25000</v>
      </c>
    </row>
    <row r="12" spans="1:3">
      <c r="A12" s="4" t="s">
        <v>36</v>
      </c>
      <c r="B12" s="5" t="n">
        <v>75000</v>
      </c>
      <c r="C12" s="5" t="n">
        <v>75000</v>
      </c>
    </row>
    <row r="13" spans="1:3">
      <c r="A13" s="4" t="s">
        <v>37</v>
      </c>
      <c r="B13" s="5" t="n">
        <v>339765</v>
      </c>
      <c r="C13" s="5" t="n">
        <v>274453</v>
      </c>
    </row>
    <row r="14" spans="1:3">
      <c r="A14" s="3" t="s">
        <v>38</v>
      </c>
    </row>
    <row r="15" spans="1:3">
      <c r="A15" s="4" t="s">
        <v>39</v>
      </c>
      <c r="B15" s="5" t="n">
        <v>24374</v>
      </c>
      <c r="C15" s="5" t="n">
        <v>10041</v>
      </c>
    </row>
    <row r="16" spans="1:3">
      <c r="A16" s="4" t="s">
        <v>40</v>
      </c>
      <c r="B16" s="4" t="s">
        <v>41</v>
      </c>
      <c r="C16" s="5" t="n">
        <v>1</v>
      </c>
    </row>
    <row r="17" spans="1:3">
      <c r="A17" s="4" t="s">
        <v>42</v>
      </c>
      <c r="B17" s="4" t="s">
        <v>41</v>
      </c>
      <c r="C17" s="5" t="n">
        <v>-2830</v>
      </c>
    </row>
    <row r="18" spans="1:3">
      <c r="A18" s="4" t="s">
        <v>43</v>
      </c>
      <c r="B18" s="5" t="n">
        <v>13119805</v>
      </c>
      <c r="C18" s="5" t="n">
        <v>12953895</v>
      </c>
    </row>
    <row r="19" spans="1:3">
      <c r="A19" s="4" t="s">
        <v>44</v>
      </c>
      <c r="B19" s="5" t="n">
        <v>-13459225</v>
      </c>
      <c r="C19" s="5" t="n">
        <v>-13162985</v>
      </c>
    </row>
    <row r="20" spans="1:3">
      <c r="A20" s="4" t="s">
        <v>45</v>
      </c>
      <c r="B20" s="5" t="n">
        <v>-315046</v>
      </c>
      <c r="C20" s="5" t="n">
        <v>-201878</v>
      </c>
    </row>
    <row r="21" spans="1:3">
      <c r="A21" s="4" t="s">
        <v>46</v>
      </c>
      <c r="B21" s="7" t="n">
        <v>24719</v>
      </c>
      <c r="C21" s="7" t="n">
        <v>72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3"/>
  </cols>
  <sheetData>
    <row r="1" spans="1:4">
      <c r="A1" s="1" t="s">
        <v>219</v>
      </c>
      <c r="C1" s="2" t="s">
        <v>1</v>
      </c>
    </row>
    <row r="2" spans="1:4">
      <c r="C2" s="2" t="s">
        <v>2</v>
      </c>
      <c r="D2" s="2" t="s">
        <v>25</v>
      </c>
    </row>
    <row r="3" spans="1:4">
      <c r="A3" s="3" t="s">
        <v>220</v>
      </c>
    </row>
    <row r="4" spans="1:4">
      <c r="A4" s="4" t="s">
        <v>221</v>
      </c>
      <c r="B4" s="4" t="s">
        <v>222</v>
      </c>
      <c r="C4" s="7" t="n">
        <v>14243</v>
      </c>
    </row>
    <row r="5" spans="1:4">
      <c r="A5" s="4" t="s">
        <v>223</v>
      </c>
      <c r="C5" s="7" t="n">
        <v>14243</v>
      </c>
      <c r="D5" s="7" t="n">
        <v>0</v>
      </c>
    </row>
    <row r="6" spans="1:4">
      <c r="A6" s="4" t="s">
        <v>224</v>
      </c>
      <c r="C6" s="4" t="s">
        <v>225</v>
      </c>
    </row>
    <row r="7" spans="1:4"/>
    <row r="8" spans="1:4">
      <c r="A8" s="4" t="s">
        <v>222</v>
      </c>
      <c r="B8" s="4" t="s">
        <v>226</v>
      </c>
    </row>
  </sheetData>
  <mergeCells count="3">
    <mergeCell ref="A1:B2"/>
    <mergeCell ref="A7:C7"/>
    <mergeCell ref="B8:C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7</v>
      </c>
      <c r="B1" s="2" t="s">
        <v>2</v>
      </c>
      <c r="C1" s="2" t="s">
        <v>25</v>
      </c>
    </row>
    <row r="2" spans="1:3">
      <c r="A2" s="3" t="s">
        <v>48</v>
      </c>
    </row>
    <row r="3" spans="1:3">
      <c r="A3" s="4" t="s">
        <v>49</v>
      </c>
      <c r="B3" s="8" t="n">
        <v>0.001</v>
      </c>
      <c r="C3" s="8" t="n">
        <v>0.001</v>
      </c>
    </row>
    <row r="4" spans="1:3">
      <c r="A4" s="4" t="s">
        <v>50</v>
      </c>
      <c r="B4" s="5" t="n">
        <v>100000000</v>
      </c>
      <c r="C4" s="5" t="n">
        <v>100000000</v>
      </c>
    </row>
    <row r="5" spans="1:3">
      <c r="A5" s="4" t="s">
        <v>51</v>
      </c>
      <c r="B5" s="5" t="n">
        <v>24374000</v>
      </c>
      <c r="C5" s="5" t="n">
        <v>10041469</v>
      </c>
    </row>
    <row r="6" spans="1:3">
      <c r="A6" s="4" t="s">
        <v>52</v>
      </c>
      <c r="B6" s="5" t="n">
        <v>24374000</v>
      </c>
      <c r="C6" s="5" t="n">
        <v>10041469</v>
      </c>
    </row>
    <row r="7" spans="1:3">
      <c r="A7" s="4" t="s">
        <v>53</v>
      </c>
      <c r="B7" s="5" t="n">
        <v>91482</v>
      </c>
      <c r="C7" s="5" t="n">
        <v>91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83860</v>
      </c>
      <c r="C4" s="7" t="n">
        <v>-38769</v>
      </c>
      <c r="D4" s="7" t="n">
        <v>-203915</v>
      </c>
      <c r="E4" s="7" t="n">
        <v>-166976</v>
      </c>
    </row>
    <row r="5" spans="1:5">
      <c r="A5" s="3" t="s">
        <v>59</v>
      </c>
    </row>
    <row r="6" spans="1:5">
      <c r="A6" s="4" t="s">
        <v>60</v>
      </c>
      <c r="D6" s="4" t="s">
        <v>41</v>
      </c>
      <c r="E6" s="5" t="n">
        <v>87146</v>
      </c>
    </row>
    <row r="7" spans="1:5">
      <c r="A7" s="4" t="s">
        <v>61</v>
      </c>
      <c r="D7" s="4" t="s">
        <v>41</v>
      </c>
      <c r="E7" s="5" t="n">
        <v>-218751</v>
      </c>
    </row>
    <row r="8" spans="1:5">
      <c r="A8" s="4" t="s">
        <v>62</v>
      </c>
      <c r="B8" s="5" t="n">
        <v>-42673</v>
      </c>
      <c r="C8" s="5" t="n">
        <v>-2333</v>
      </c>
      <c r="D8" s="5" t="n">
        <v>-92325</v>
      </c>
      <c r="E8" s="5" t="n">
        <v>-9311</v>
      </c>
    </row>
    <row r="9" spans="1:5">
      <c r="A9" s="4" t="s">
        <v>63</v>
      </c>
      <c r="B9" s="7" t="n">
        <v>-126533</v>
      </c>
      <c r="C9" s="7" t="n">
        <v>-41102</v>
      </c>
      <c r="D9" s="7" t="n">
        <v>-296240</v>
      </c>
      <c r="E9" s="7" t="n">
        <v>-307892</v>
      </c>
    </row>
    <row r="10" spans="1:5">
      <c r="A10" s="3" t="s">
        <v>64</v>
      </c>
    </row>
    <row r="11" spans="1:5">
      <c r="A11" s="4" t="s">
        <v>65</v>
      </c>
      <c r="B11" s="9" t="n">
        <v>-0.01</v>
      </c>
      <c r="C11" s="9" t="n">
        <v>-0.02</v>
      </c>
      <c r="D11" s="9" t="n">
        <v>-0.01</v>
      </c>
      <c r="E11" s="9" t="n">
        <v>-0.26</v>
      </c>
    </row>
    <row r="12" spans="1:5">
      <c r="A12" s="3" t="s">
        <v>66</v>
      </c>
    </row>
    <row r="13" spans="1:5">
      <c r="A13" s="4" t="s">
        <v>67</v>
      </c>
      <c r="B13" s="5" t="n">
        <v>24374000</v>
      </c>
      <c r="C13" s="5" t="n">
        <v>2041422</v>
      </c>
      <c r="D13" s="5" t="n">
        <v>24374000</v>
      </c>
      <c r="E13" s="5" t="n">
        <v>1177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6</v>
      </c>
    </row>
    <row r="3" spans="1:3">
      <c r="A3" s="3" t="s">
        <v>69</v>
      </c>
    </row>
    <row r="4" spans="1:3">
      <c r="A4" s="4" t="s">
        <v>63</v>
      </c>
      <c r="B4" s="7" t="n">
        <v>-296240</v>
      </c>
      <c r="C4" s="7" t="n">
        <v>-307892</v>
      </c>
    </row>
    <row r="5" spans="1:3">
      <c r="A5" s="3" t="s">
        <v>70</v>
      </c>
    </row>
    <row r="6" spans="1:3">
      <c r="A6" s="4" t="s">
        <v>60</v>
      </c>
      <c r="B6" s="4" t="s">
        <v>41</v>
      </c>
      <c r="C6" s="5" t="n">
        <v>-87146</v>
      </c>
    </row>
    <row r="7" spans="1:3">
      <c r="A7" s="4" t="s">
        <v>71</v>
      </c>
      <c r="B7" s="4" t="s">
        <v>41</v>
      </c>
      <c r="C7" s="5" t="n">
        <v>218751</v>
      </c>
    </row>
    <row r="8" spans="1:3">
      <c r="A8" s="4" t="s">
        <v>72</v>
      </c>
      <c r="B8" s="5" t="n">
        <v>33333</v>
      </c>
      <c r="C8" s="4" t="s">
        <v>41</v>
      </c>
    </row>
    <row r="9" spans="1:3">
      <c r="A9" s="3" t="s">
        <v>73</v>
      </c>
    </row>
    <row r="10" spans="1:3">
      <c r="A10" s="4" t="s">
        <v>74</v>
      </c>
      <c r="B10" s="4" t="s">
        <v>41</v>
      </c>
      <c r="C10" s="5" t="n">
        <v>11835</v>
      </c>
    </row>
    <row r="11" spans="1:3">
      <c r="A11" s="4" t="s">
        <v>33</v>
      </c>
      <c r="B11" s="5" t="n">
        <v>79808</v>
      </c>
      <c r="C11" s="5" t="n">
        <v>24452</v>
      </c>
    </row>
    <row r="12" spans="1:3">
      <c r="A12" s="4" t="s">
        <v>75</v>
      </c>
      <c r="B12" s="5" t="n">
        <v>-183099</v>
      </c>
      <c r="C12" s="5" t="n">
        <v>-140000</v>
      </c>
    </row>
    <row r="13" spans="1:3">
      <c r="A13" s="3" t="s">
        <v>76</v>
      </c>
    </row>
    <row r="14" spans="1:3">
      <c r="A14" s="4" t="s">
        <v>77</v>
      </c>
      <c r="B14" s="5" t="n">
        <v>-20000</v>
      </c>
      <c r="C14" s="5" t="n">
        <v>-60000</v>
      </c>
    </row>
    <row r="15" spans="1:3">
      <c r="A15" s="4" t="s">
        <v>78</v>
      </c>
      <c r="B15" s="5" t="n">
        <v>90000</v>
      </c>
      <c r="C15" s="4" t="s">
        <v>41</v>
      </c>
    </row>
    <row r="16" spans="1:3">
      <c r="A16" s="4" t="s">
        <v>79</v>
      </c>
      <c r="B16" s="4" t="s">
        <v>41</v>
      </c>
      <c r="C16" s="5" t="n">
        <v>200000</v>
      </c>
    </row>
    <row r="17" spans="1:3">
      <c r="A17" s="4" t="s">
        <v>80</v>
      </c>
      <c r="B17" s="5" t="n">
        <v>51000</v>
      </c>
      <c r="C17" s="4" t="s">
        <v>41</v>
      </c>
    </row>
    <row r="18" spans="1:3">
      <c r="A18" s="4" t="s">
        <v>81</v>
      </c>
      <c r="B18" s="5" t="n">
        <v>121000</v>
      </c>
      <c r="C18" s="5" t="n">
        <v>140000</v>
      </c>
    </row>
    <row r="19" spans="1:3">
      <c r="A19" s="4" t="s">
        <v>82</v>
      </c>
      <c r="B19" s="4" t="s">
        <v>41</v>
      </c>
      <c r="C19" s="4" t="s">
        <v>41</v>
      </c>
    </row>
    <row r="20" spans="1:3">
      <c r="A20" s="4" t="s">
        <v>83</v>
      </c>
      <c r="B20" s="5" t="n">
        <v>62075</v>
      </c>
      <c r="C20" s="4" t="s">
        <v>41</v>
      </c>
    </row>
    <row r="21" spans="1:3">
      <c r="A21" s="4" t="s">
        <v>84</v>
      </c>
      <c r="B21" s="4" t="s">
        <v>41</v>
      </c>
      <c r="C21" s="5" t="n">
        <v>2333</v>
      </c>
    </row>
    <row r="22" spans="1:3">
      <c r="A22" s="4" t="s">
        <v>85</v>
      </c>
      <c r="B22" s="5" t="n">
        <v>-24</v>
      </c>
      <c r="C22" s="4" t="s">
        <v>41</v>
      </c>
    </row>
    <row r="23" spans="1:3">
      <c r="A23" s="3" t="s">
        <v>86</v>
      </c>
    </row>
    <row r="24" spans="1:3">
      <c r="A24" s="4" t="s">
        <v>87</v>
      </c>
      <c r="B24" s="4" t="s">
        <v>41</v>
      </c>
      <c r="C24" s="5" t="n">
        <v>48421</v>
      </c>
    </row>
    <row r="25" spans="1:3">
      <c r="A25" s="4" t="s">
        <v>88</v>
      </c>
      <c r="B25" s="4" t="s">
        <v>41</v>
      </c>
      <c r="C25" s="5" t="n">
        <v>75000</v>
      </c>
    </row>
    <row r="26" spans="1:3">
      <c r="A26" s="4" t="s">
        <v>89</v>
      </c>
      <c r="B26" s="4" t="s">
        <v>41</v>
      </c>
      <c r="C26" s="5" t="n">
        <v>25000</v>
      </c>
    </row>
    <row r="27" spans="1:3">
      <c r="A27" s="4" t="s">
        <v>90</v>
      </c>
      <c r="B27" s="4" t="s">
        <v>41</v>
      </c>
      <c r="C27" s="5" t="n">
        <v>32500</v>
      </c>
    </row>
    <row r="28" spans="1:3">
      <c r="A28" s="4" t="s">
        <v>91</v>
      </c>
      <c r="B28" s="4" t="s">
        <v>41</v>
      </c>
      <c r="C28" s="5" t="n">
        <v>85000</v>
      </c>
    </row>
    <row r="29" spans="1:3">
      <c r="A29" s="4" t="s">
        <v>92</v>
      </c>
      <c r="B29" s="7" t="n">
        <v>14243</v>
      </c>
      <c r="C29"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4:15:58Z</dcterms:created>
  <dcterms:modified xmlns:dcterms="http://purl.org/dc/terms/" xmlns:xsi="http://www.w3.org/2001/XMLSchema-instance" xsi:type="dcterms:W3CDTF">2017-04-13T14:15:58Z</dcterms:modified>
</cp:coreProperties>
</file>